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MO Ser" sheetId="2" r:id="rId2"/>
    <s:sheet name="Risk_Return Detail Data- GMO 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GMO Series Trust</t>
  </si>
  <si>
    <t>Central Index Key</t>
  </si>
  <si>
    <t>dei_EntityCentralIndexKey</t>
  </si>
  <si>
    <t>Amendment Flag</t>
  </si>
  <si>
    <t>dei_AmendmentFlag</t>
  </si>
  <si>
    <t>false</t>
  </si>
  <si>
    <t>Document Creation Date</t>
  </si>
  <si>
    <t>dei_DocumentCreationDate</t>
  </si>
  <si>
    <t>Feb. 3,
		2016</t>
  </si>
  <si>
    <t>Document Effective Date</t>
  </si>
  <si>
    <t>dei_DocumentEffectiveDate</t>
  </si>
  <si>
    <t>Prospectus Date</t>
  </si>
  <si>
    <t>rr_ProspectusDate</t>
  </si>
  <si>
    <t>Jun. 30,
		2015</t>
  </si>
  <si>
    <t>Jun. 30, 2015</t>
  </si>
  <si>
    <t>GMO SERIES TRUST Amended and Restated Supplement dated February 3, 2016 to the GMO Series Trust Prospectus, dated June 30, 2015 This supplement amends and restates all prior supplements to the GMO Series Trust Prospectus, dated June 30, 2015. Amendments Dated February 3, 2016 GMO Emerging Country Debt Series Fund Thomas Cooper and Tina Vandersteel serve as Senior Members and Co-Heads of the Emerging Country Debt Team of Grantham, Mayo, Van Otterloo &amp; Co. LLC (“GMO”), investment adviser to GMO Emerging Country Debt Series Fund (“ECDSF”). As part of a transition plan, Mr. Cooper will be reducing his involvement in the day-to-day management of ECDSF over the coming months. Mr. Cooper will remain involved in the management of ECDSF’s portfolio through his retirement on September 30, 2016. Thereafter, Ms. Vandersteel will be the sole Senior Member and Head of the Emerging Country Debt Team. All references to the “Senior Members” of the Emerging Country Debt Team in the Prospectus are amended, and a footnote to the table below under “Management of the Trust” has been added, to reflect the foregoing. ECDSF invests substantially all of its assets in GMO Emerging Country Debt Fund (“ECDF”), a series of GMO Trust not offered in this Prospectus. Effective February 1, 2016, ECDF charges a purchase premium of 0.75% of the amount invested and a redemption fee of 0.75% of the amount redeemed. The section captioned “Shareholder fees” on page 52 of the Prospectus is replaced with the following: Shareholder fees (fees paid directly from your investment) Fees paid directly from Fees paid by the Purchase premium (as a percentage of amount invested) 0.00% 0.75% 1 Redemption fee (as a percentage of amount redeemed) 0.00% 0.75% 1 In addition, the section captioned “Example” on page 52 is replaced with the following: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Amounts shown include the expenses of both ECDF and the Fund. Although your actual costs may be higher or lower, based on these assumptions your costs would be: If you sell your shares If you do not sell your shares 1 Year 3 Years 1 Year 3 Years Class R4 $ 241 $ 437 $ 163 $ 353 Class R5 $ 226 $ 390 $ 148 $ 306 Class R6 $ 216 $ 359 $ 138 $ 274 All Prior Amendments GMO International Bond Series Fund The Board of Trustees of GMO Series Trust approved the termination of GMO International Bond Series Fund (“IBSF”), effective September 24, 2015. All references to IBSF in the Prospectus are amended to reflect the foregoing. In addition, the Board of Trustees of GMO Trust approved the liquidation and termination of GMO International Bond Fund (“IBF”), an underlying GMO Fund. IBF was liquidated on September 30, 2015. All references to IBF in the Prospectus are amended to reflect the foregoing. Description of Principal Risks In the sub-section captioned “Management and Operational Risk” on pages 70-7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ystematic Global Macro Opportunity Fund, a GMO Fund not offered by this Prospectus. The usefulness of those models may be diminished by the faulty incorporation of mathematical models into computer code, by reliance on proprietary and third 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ystematic Global Macro Opportunity Fund’s performance. In addition, the description of “Management and Operational Risk” included in the “Principal risks of investing in the Fund” section of each Fund’s Fund Summary in the Prospectus is amended to reflect the foregoing.</t>
  </si>
  <si>
    <t>Supplement [Text Block]</t>
  </si>
  <si>
    <t>gmost_SupplementTextBlock</t>
  </si>
  <si>
    <t>GMO Emerging Country Debt Series Fund</t>
  </si>
  <si>
    <t xml:space="preserve">GMO SERIES TRUST Amended and Restated Supplement dated February 3, 2016 to the GMO Series Trust Prospectus, dated June 30, 2015 This supplement amends and restates all prior supplements to the GMO Series Trust Prospectus, dated June 30, 2015. Amendments Dated February 3, 2016 GMO Emerging Country Debt Series Fund Thomas Cooper and Tina Vandersteel serve as Senior Members and Co-Heads of the Emerging Country Debt Team of Grantham, Mayo, Van Otterloo &amp; Co. LLC (“GMO”), investment adviser to GMO Emerging Country Debt Series Fund (“ECDSF”). As part of a transition plan, Mr. Cooper will be reducing his involvement in the day-to-day management of ECDSF over the coming months. Mr. Cooper will remain involved in the management of ECDSF’s portfolio through his retirement on September 30, 2016. Thereafter, Ms. Vandersteel will be the sole Senior Member and Head of the Emerging Country Debt Team. All references to the “Senior Members” of the Emerging Country Debt Team in the Prospectus are amended, and a footnote to the table below under “Management of the Trust” has been added, to reflect the foregoing. ECDSF invests substantially all of its assets in GMO Emerging Country Debt Fund (“ECDF”), a series of GMO Trust not offered in this Prospectus. Effective February 1, 2016, ECDF charges a purchase premium of 0.75% of the amount invested and a redemption fee of 0.75% of the amount redeemed. The section captioned “Shareholder fees” on page 52 of the Prospectus is replaced with the following: Shareholder fees (fees paid directly from your investment) Fees paid directly from Fees paid by the Purchase premium (as a percentage of amount invested) 0.00% 0.75% 1 Redemption fee (as a percentage of amount redeemed) 0.00% 0.75% 1 In addition, the section captioned “Example” on page 52 is replaced with the following: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Amounts shown include the expenses of both ECDF and the Fund. Although your actual costs may be higher or lower, based on these assumptions your costs would be: If you sell your shares If you do not sell your shares 1 Year 3 Years 1 Year 3 Years Class R4 $ 241 $ 437 $ 163 $ 353 Class R5 $ 226 $ 390 $ 148 $ 306 Class R6 $ 216 $ 359 $ 138 $ 274 </t>
  </si>
  <si>
    <t>GMO International Bond Series Fund</t>
  </si>
  <si>
    <t>GMO SERIES TRUST Amended and Restated Supplement dated February 3, 2016 to the GMO Series Trust Prospectus, dated June 30, 2015 This supplement amends and restates all prior supplements to the GMO Series Trust Prospectus, dated June 30, 2015. All Prior Amendments GMO International Bond Series Fund The Board of Trustees of GMO Series Trust approved the termination of GMO International Bond Series Fund (“IBSF”), effective September 24, 2015. All references to IBSF in the Prospectus are amended to reflect the foregoing. In addition, the Board of Trustees of GMO Trust approved the liquidation and termination of GMO International Bond Fund (“IBF”), an underlying GMO Fund. IBF was liquidated on September 30, 2015. All references to IBF in the Prospectus are amended to reflect the foregoing.</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521894</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MO Ser</vt:lpstr>
      <vt:lpstr>Risk_Return Detail Data- GMO 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03:49Z</dcterms:created>
  <dcterms:modified xmlns:dcterms="http://purl.org/dc/terms/" xmlns:xsi="http://www.w3.org/2001/XMLSchema-instance" xsi:type="dcterms:W3CDTF">2016-02-24T14:03:49Z</dcterms:modified>
  <dc:title xmlns:dc="http://purl.org/dc/elements/1.1/">Untitled</dc:title>
  <dc:description xmlns:dc="http://purl.org/dc/elements/1.1/"/>
  <dc:subject xmlns:dc="http://purl.org/dc/elements/1.1/"/>
  <cp:keywords/>
  <cp:category/>
</cp:coreProperties>
</file>